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Basis of Presentation" sheetId="8" r:id="rId8"/>
    <s:sheet name="Inventory" sheetId="9" r:id="rId9"/>
    <s:sheet name="Intangible Assets" sheetId="10" r:id="rId10"/>
    <s:sheet name="Short-term Loan" sheetId="11" r:id="rId11"/>
    <s:sheet name="Income Taxes" sheetId="12" r:id="rId12"/>
    <s:sheet name="Net Income Per Share of Common " sheetId="13" r:id="rId13"/>
    <s:sheet name="Common Stock" sheetId="14" r:id="rId14"/>
    <s:sheet name="Recent Accounting Pronouncement" sheetId="15" r:id="rId15"/>
    <s:sheet name="Litigation" sheetId="16" r:id="rId16"/>
    <s:sheet name="Subsequent Events" sheetId="17" r:id="rId17"/>
    <s:sheet name="Common Stock (Tables)" sheetId="18" r:id="rId18"/>
    <s:sheet name="Inventory (Narrative) (Details)" sheetId="19" r:id="rId19"/>
    <s:sheet name="Short-term Loan (Narrative) (De" sheetId="20" r:id="rId20"/>
    <s:sheet name="Income Taxes (Narrative) (Detai" sheetId="21" r:id="rId21"/>
    <s:sheet name="Net Income Per Share of Commo22" sheetId="22" r:id="rId22"/>
    <s:sheet name="Common Stock (Narrative) (Detai" sheetId="23" r:id="rId23"/>
    <s:sheet name="Subsequent Events (Narrative) (" sheetId="24" r:id="rId24"/>
    <s:sheet name="Schedule of Share-based Payment" sheetId="25" r:id="rId25"/>
  </s:sheets>
  <s:definedNames/>
  <s:calcPr calcId="124519" calcMode="auto" fullCalcOnLoad="1"/>
</s:workbook>
</file>

<file path=xl/sharedStrings.xml><?xml version="1.0" encoding="utf-8"?>
<sst xmlns="http://schemas.openxmlformats.org/spreadsheetml/2006/main" uniqueCount="240">
  <si>
    <t>Document and Entity Information - shares</t>
  </si>
  <si>
    <t>9 Months Ended</t>
  </si>
  <si>
    <t>Sep. 30, 2016</t>
  </si>
  <si>
    <t>Nov. 07, 2016</t>
  </si>
  <si>
    <t>Document Type</t>
  </si>
  <si>
    <t>10-Q</t>
  </si>
  <si>
    <t>Amendment Flag</t>
  </si>
  <si>
    <t>false</t>
  </si>
  <si>
    <t>Document Period End Date</t>
  </si>
  <si>
    <t>Sep. 30,
		2016</t>
  </si>
  <si>
    <t>Trading Symbol</t>
  </si>
  <si>
    <t>leatpk</t>
  </si>
  <si>
    <t>Entity Registrant Name</t>
  </si>
  <si>
    <t>Leatt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Dec. 31, 2015</t>
  </si>
  <si>
    <t>Current Assets</t>
  </si>
  <si>
    <t>Cash and cash equivalents</t>
  </si>
  <si>
    <t>Short-term investments</t>
  </si>
  <si>
    <t>Accounts receivable</t>
  </si>
  <si>
    <t>Inventory</t>
  </si>
  <si>
    <t>Payments in advance</t>
  </si>
  <si>
    <t>Prepaid expenses and other current assets</t>
  </si>
  <si>
    <t>Total current assets</t>
  </si>
  <si>
    <t>Property and equipment, net</t>
  </si>
  <si>
    <t>Deferred tax asset</t>
  </si>
  <si>
    <t>Other Assets</t>
  </si>
  <si>
    <t>Other receivables</t>
  </si>
  <si>
    <t>Deposits</t>
  </si>
  <si>
    <t>Intangible assets</t>
  </si>
  <si>
    <t>Total other assets</t>
  </si>
  <si>
    <t>Total Assets</t>
  </si>
  <si>
    <t>Current Liabilities</t>
  </si>
  <si>
    <t>Accounts payable and accrued expenses</t>
  </si>
  <si>
    <t>Income taxes payable</t>
  </si>
  <si>
    <t>Short term loan, net of finance charges</t>
  </si>
  <si>
    <t>Total current liabilities</t>
  </si>
  <si>
    <t>Deferred tax liabilities</t>
  </si>
  <si>
    <t>Commitments and contingencies</t>
  </si>
  <si>
    <t>Stockholders' Equity</t>
  </si>
  <si>
    <t>Preferred stock, $.001 par value, 1,120,000 shares authorized, 120,000 shares issued and outstanding</t>
  </si>
  <si>
    <t>Common stock, $.001 par value, 28,000,000 shares authorized, 5,362,992 and 5,231,823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t>
  </si>
  <si>
    <t>3 Months Ended</t>
  </si>
  <si>
    <t>Sep. 30, 2015</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 (recovery)</t>
  </si>
  <si>
    <t>General and administrative expenses</t>
  </si>
  <si>
    <t>Depreciation</t>
  </si>
  <si>
    <t>Total operating expenses</t>
  </si>
  <si>
    <t>Income from Operations</t>
  </si>
  <si>
    <t>Other Income (Expense)</t>
  </si>
  <si>
    <t>Interest and other income (expense), net</t>
  </si>
  <si>
    <t>Total other income (expense)</t>
  </si>
  <si>
    <t>Income Before Income Taxes</t>
  </si>
  <si>
    <t>Income Taxes</t>
  </si>
  <si>
    <t>Net Income Available to Common Shareholders</t>
  </si>
  <si>
    <t>Net Income per Common Share</t>
  </si>
  <si>
    <t>Basic</t>
  </si>
  <si>
    <t>Diluted</t>
  </si>
  <si>
    <t>Weighted Average Number of Common Shares Outstanding</t>
  </si>
  <si>
    <t>Comprehensive Income</t>
  </si>
  <si>
    <t>Net Income</t>
  </si>
  <si>
    <t>Other comprehensive income, net of $0 and $0 deferred income taxes in 2016 and 2015</t>
  </si>
  <si>
    <t>Foreign currency translation</t>
  </si>
  <si>
    <t>Total Comprehensive Income</t>
  </si>
  <si>
    <t>CONSOLIDATED STATEMENTS OF OPERATIONS AND COMPREHENSIVE INCOME (Parenthetical) - USD ($)</t>
  </si>
  <si>
    <t>Deferred Income Taxes</t>
  </si>
  <si>
    <t>CONSOLIDATED STATEMENT OF CHANGES IN STOCKHOLDERS' EQUITY - 9 months ended Sep. 30, 2016 - USD ($)</t>
  </si>
  <si>
    <t>Preferred Stock A [Member]</t>
  </si>
  <si>
    <t>Common Stock [Member]</t>
  </si>
  <si>
    <t>Additional Paid-In Capital [Member]</t>
  </si>
  <si>
    <t>Accumulated Other Comprehensive Loss [Member]</t>
  </si>
  <si>
    <t>Retained Earnings [Member]</t>
  </si>
  <si>
    <t>Total</t>
  </si>
  <si>
    <t>Beginning Balance at Dec. 31, 2015</t>
  </si>
  <si>
    <t>Beginning Balance (Shares) at Dec. 31, 2015</t>
  </si>
  <si>
    <t>Compensation cost recognized in connection with stock options</t>
  </si>
  <si>
    <t>Exercise of stock options</t>
  </si>
  <si>
    <t>Exercise of stock options (Shares)</t>
  </si>
  <si>
    <t>Options exercised on a cashless basis (Shares)</t>
  </si>
  <si>
    <t>Cancellation of shares</t>
  </si>
  <si>
    <t>Cancellation of shares (Shares)</t>
  </si>
  <si>
    <t>Net income</t>
  </si>
  <si>
    <t>Foreign currency translation adjustment</t>
  </si>
  <si>
    <t>Ending Balance at Sep. 30, 2016</t>
  </si>
  <si>
    <t>Ending Balance (Shares) at Sep. 30, 2016</t>
  </si>
  <si>
    <t>CONSOLIDATED STATEMENTS OF CASH FLOWS - USD ($)</t>
  </si>
  <si>
    <t>Cash flows from operating activities</t>
  </si>
  <si>
    <t>Adjustments to reconcile net income to net cash provided by operating activities:</t>
  </si>
  <si>
    <t>Deferred income taxes</t>
  </si>
  <si>
    <t>Stock-based compensation</t>
  </si>
  <si>
    <t>Other Income</t>
  </si>
  <si>
    <t>Bad debts</t>
  </si>
  <si>
    <t>Inventory reserve</t>
  </si>
  <si>
    <t>Gain on sale of property and equipment</t>
  </si>
  <si>
    <t>(Increase) decrease in:</t>
  </si>
  <si>
    <t>Income tax refunds receivable</t>
  </si>
  <si>
    <t>Increase (decrease) in:</t>
  </si>
  <si>
    <t>Net cash provided by operating activities</t>
  </si>
  <si>
    <t>Cash flows from investing activities</t>
  </si>
  <si>
    <t>Capital expenditures</t>
  </si>
  <si>
    <t>Proceeds from sale of property and equipment</t>
  </si>
  <si>
    <t>Increase in short-term investments, net</t>
  </si>
  <si>
    <t>Net cash used in investing activities</t>
  </si>
  <si>
    <t>Cash flows from financing activities</t>
  </si>
  <si>
    <t>Proceeds from exercise of stock options</t>
  </si>
  <si>
    <t>Repayments of short-term loan, net</t>
  </si>
  <si>
    <t>Net cash used in financing activities</t>
  </si>
  <si>
    <t>Effect of exchange rates on cash and cash equivalents</t>
  </si>
  <si>
    <t>Net decrease in cash and cash equivalents</t>
  </si>
  <si>
    <t>Cash and cash equivalents - beginning</t>
  </si>
  <si>
    <t>Cash and cash equivalents - ending</t>
  </si>
  <si>
    <t>SUPPLEMENTAL DISCLOSURE OF CASH FLOW INFORMATION:</t>
  </si>
  <si>
    <t>Cash paid for interest</t>
  </si>
  <si>
    <t>Cash paid for income taxes</t>
  </si>
  <si>
    <t>Other noncash investing and financing activities</t>
  </si>
  <si>
    <t>Common stock issued for services</t>
  </si>
  <si>
    <t>Cancellation of common shares as settlement of a legal matter</t>
  </si>
  <si>
    <t>Basis of Presentation</t>
  </si>
  <si>
    <t>Basis of Presentation [Text Block]</t>
  </si>
  <si>
    <t>Note 1 - Basis of presentation The consolidated balance sheet as of December 31, 2015 was audited and appears in the Form 10-K filed by the Company with the Securities and Exchange Commission on March 18, 2016. The consolidated balance sheet as of September 30, 2016 and the consolidated statements of operations and comprehensive income for the three months and nine months ended September 30, 2016 and 2015, changes in stockholders’ equity for the nine months ended September 30, 2016, cash flows for the nine months ended September 30, 2016 and 2015,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September 30, 2016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15 as filed with the Securities and Exchange Commission in the Company’s Form 10-K.</t>
  </si>
  <si>
    <t>Inventory [Text Block]</t>
  </si>
  <si>
    <t>Note 2 - Inventory
Inventory is stated at the lower of cost or market.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as of the nine months ended September 30, 2016 and 2015 was $186,899
and $367,587, respectively.</t>
  </si>
  <si>
    <t>Intangible Assets</t>
  </si>
  <si>
    <t>Intangible Assets [Text Block]</t>
  </si>
  <si>
    <t>Note 3 - Intangible Assets The Company’s intangible assets consist of acquired patents with an indefinite useful life and are thus not amortized. Intangible assets are carried at cost less impairment. Amortization expense for the nine months ended September 30, 2016 was zero. There was no impairment of intangible assets at September 30, 2016.</t>
  </si>
  <si>
    <t>Short-term Loan</t>
  </si>
  <si>
    <t>Short-term Loan [Text Block]</t>
  </si>
  <si>
    <t>Note 4 - Short-term Loan
The Company carries two product liability insurance policies; one with a U.S. insurance carrier and a second with a South African insurance carrier. The Company finances payment of its short-term insurance premiums over the period of coverage, which is generally twelve months. The U.S. short-term loan is payable in monthly installments of $71,952
over an
11
-month period at an APR of
2.897% and the South African short-term loan is payable in monthly installments of $1,708
over a
10
-month period at a flat interest rate of
3.90% . The Company repaid the U.S. short-term loan in full on September 1, 2016.
The Company also carries directors and officers’ liability insurance. The Company finances payment of its short-term insurance premiums over the period of coverage, which is generally twelve months. The short-term loan is payable in eleven payments of $5,375
at a
3.397% annual interest rate.</t>
  </si>
  <si>
    <t>Income Taxes [Text Block]</t>
  </si>
  <si>
    <t>Note 5-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September 30, 2016, the Company has no unrecognized tax benefits.</t>
  </si>
  <si>
    <t>Net Income Per Share of Common Stock</t>
  </si>
  <si>
    <t>Net Income Per Share of Common Stock [Text Block]</t>
  </si>
  <si>
    <t>Note 6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nine months ended September 30, 2016, the Company had
473,000
potential common shares, consisting of
120,000
preferred shares and options to purchase
353,000
shares, outstanding.</t>
  </si>
  <si>
    <t>Common Stock</t>
  </si>
  <si>
    <t>Common Stock [Text Block]</t>
  </si>
  <si>
    <t>Note 7 – Common Stock
During the nine months ended September 30, 2016,
323,000
stock options were granted at an exercise price of $2.60
per share, exercisable over a
5
-year period. The fair value of the stock options granted was estimated at the date of grant using the Black Sholes option-pricing model. Based on the list of assumptions presented below, the fair value of the options granted during the nine months ended September 30, 2016, was $1.80.
Expected term in years
5
years
Risk-free interest rate
2.20%
Expected volatility
0.88%
Expected dividend yield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Stock-based compensation expense related to vested stock options granted during the nine months ended September, 2016 was $154,440. As of September 30, 2016, there was $426,960
of unrecognized compensation costs related to unvested stock options, which is expected to be recognized over a
3
-year vesting period.
In addition, on April 7, 2016, the Company issued
26,220
shares of common stock to employees who exercised employee stock options in a cashless exercise; and on March 29, 2016 an employee exercised stock options for the Company to issue
39,000
shares for $39,000. On May 24, 2016, the Company also cancelled and returned
26,451
shares of common stock, granted to a former employee, to authorized and unissued status in settlement of a legal matter. The fair value of the shares as of the date of cancellation was $73,533
and is included in other income for the nine months ended September 30, 2016. On September 1, 2016, the Company issued
92,400
shares of common stock to employees who exercised employee stock options in a cashless exercise.</t>
  </si>
  <si>
    <t>Recent Accounting Pronouncements</t>
  </si>
  <si>
    <t>Recent Accounting Pronouncements [Text Block]</t>
  </si>
  <si>
    <t>Note 8 – Recent Accounting Pronouncements In May 2014, the FASB issued Accounting Standards Update No. 2014-09, “Revenue from Contracts with Customers,” (“ASU 2014-09”). ASU 2014-09, as amended,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On August 12, 2015, the FASB issued ASU 2015-14, Revenue from Contracts with Customers (Topic 606): Deferral of the Effective Date". The amendments in this update defers the effective date of Update 2014-09 for all entities by one year. The ASU, as amended, is effective for the first interim period within an annual period beginning after December 15, 2017, and early adoption is not permitted. The Company is evaluating the provisions of this update and has not determined the impact that its adoption will have on the Company’s financial position or results of operations. In July 2015, the FASB issued ASU 2015-11, “Inventory (Topic 330): Simplifying the Measurement of Inventory,” which applies to inventory that is measured using first-in, first-out (FIFO) or average cost. This ASU simplifies the subsequent measurement of inventories by replacing the lower of cost or market test with a lower of cost or net realizable value test. The ASU is effective for annual periods beginning after December 15, 2016. Early adoption is permitted. The Company does not expect the adoption of this ASU to have a material effect on the consolidated financial statements. In November 2015, the FASB issued ASU No. 2015-17, "Income Taxes (Topic 740): Balance Sheet Classification of Deferred Taxes." This ASU requires that deferred tax assets and liabilities be classified as non-current on the balance sheet rather than being separated into current and non-current. This ASU is effective for annual and interim periods within those years, beginning after December 15, 2016. Early adoption is permitted. The Company elected to retrospectively adopt this accounting standard in the beginning of the first quarter of fiscal 2016 and as a result, prior periods in the consolidated financial statements were adjusted. In February 2016, the FASB issued ASU No. 2016-02, “Leases (Topic 842).” This ASU is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and interim reporting periods beginning after December 15, 2018. Early adoption is permitted. The Company is evaluating the new standard to determine the impact on the Company’s consolidated financial statements.
In March 2016, the FASB issued Accounting Standards Update No 2016-09 “
Improvements to Employee Share-Based Payment Accounting
In August 2016, the FASB issued Accounting Standards Update No. 2016-15, “
Statement of Cash Flows”
In October 2016, the FASB issued Accounting Standards Update No. 2016-16, “
Income Taxes - Intra-Entity Transfers of Assets Other Than Inventory
In October 2016, the FASB issued Accounting Standards Update No. 2016-17, “
Consolidation” The Company does not believe there are any other recent accounting pronouncements that would have a material impact on its financial position or results of operations.</t>
  </si>
  <si>
    <t>Litigation</t>
  </si>
  <si>
    <t>Litigation [Text Block]</t>
  </si>
  <si>
    <t>Note 9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si>
  <si>
    <t>Subsequent Events</t>
  </si>
  <si>
    <t>Subsequent Events [Text Block]</t>
  </si>
  <si>
    <t>Note 10 – Subsequent Events The company has evaluated all subsequent events through the date the financial statements were released.
The Company entered into a Premium Finance Agreement with AFCO Acceptance Corporation “AFCO,” dated October 13, 2016, to finance its U.S. short-term insurance over the period of the coverage. The Company is obligated to pay AFCO an aggregate sum of $637,260
in eleven payments of $58,921, at an annual interest rate of
3.397%, commencing on November 1, 2016 and ending on September 1, 2017. Any late payment during the term of the agreement will be assessed a late penalty of
5% of the payment amount due, and in the event of default AFCO has the right to accelerate the payment due under the agreement.</t>
  </si>
  <si>
    <t>Common Stock (Tables)</t>
  </si>
  <si>
    <t>Schedule of Share-based Payment Award, Stock Options, Valuation Assumptions [Table Text Block]</t>
  </si>
  <si>
    <t>Expected term in years
5
years
Risk-free interest rate
2.20%
Expected volatility
0.88%
Expected dividend yield
0.00%</t>
  </si>
  <si>
    <t>Inventory (Narrative) (Details)</t>
  </si>
  <si>
    <t>Sep. 30, 2016USD ($)</t>
  </si>
  <si>
    <t>Short-term Loan (Narrative) (Details)</t>
  </si>
  <si>
    <t>Short-term Loan 1</t>
  </si>
  <si>
    <t>Short-term Loan 2</t>
  </si>
  <si>
    <t>Short-term Loan 3</t>
  </si>
  <si>
    <t>2.897%</t>
  </si>
  <si>
    <t>Short-term Loan 4</t>
  </si>
  <si>
    <t>Short-term Loan 5</t>
  </si>
  <si>
    <t>Short-term Loan 6</t>
  </si>
  <si>
    <t>3.90%</t>
  </si>
  <si>
    <t>Short-term Loan 7</t>
  </si>
  <si>
    <t>Short-term Loan 8</t>
  </si>
  <si>
    <t>3.397%</t>
  </si>
  <si>
    <t>Income Taxes (Narrative) (Details)</t>
  </si>
  <si>
    <t>Income Taxes 1</t>
  </si>
  <si>
    <t>50.00%</t>
  </si>
  <si>
    <t>Net Income Per Share of Common Stock (Narrative) (Details)</t>
  </si>
  <si>
    <t>Sep. 30, 2016shares</t>
  </si>
  <si>
    <t>Net Income Per Share Of Common Stock 1</t>
  </si>
  <si>
    <t>Net Income Per Share Of Common Stock 2</t>
  </si>
  <si>
    <t>Net Income Per Share Of Common Stock 3</t>
  </si>
  <si>
    <t>Common Stock (Narrative) (Details)</t>
  </si>
  <si>
    <t>Sep. 30, 2016USD ($)$ / sharesshares</t>
  </si>
  <si>
    <t>Common Stock 1 | shares</t>
  </si>
  <si>
    <t>Common Stock 2 | $ / shares</t>
  </si>
  <si>
    <t>Common Stock 3</t>
  </si>
  <si>
    <t>Common Stock 4 | $</t>
  </si>
  <si>
    <t>Common Stock 5 | $</t>
  </si>
  <si>
    <t>Common Stock 6 | $</t>
  </si>
  <si>
    <t>Common Stock 7</t>
  </si>
  <si>
    <t>Common Stock 8 | shares</t>
  </si>
  <si>
    <t>Common Stock 9 | shares</t>
  </si>
  <si>
    <t>Common Stock 10 | $</t>
  </si>
  <si>
    <t>Common Stock 11 | shares</t>
  </si>
  <si>
    <t>Common Stock 12 | $</t>
  </si>
  <si>
    <t>Common Stock 13 | shares</t>
  </si>
  <si>
    <t>Subsequent Events (Narrative) (Details)</t>
  </si>
  <si>
    <t>Subsequent Events 1</t>
  </si>
  <si>
    <t>Subsequent Events 2</t>
  </si>
  <si>
    <t>Subsequent Events 3</t>
  </si>
  <si>
    <t>Subsequent Events 4</t>
  </si>
  <si>
    <t>5.00%</t>
  </si>
  <si>
    <t>Schedule of Share-based Payment Award, Stock Options, Valuation Assumptions (Details)</t>
  </si>
  <si>
    <t>Sep. 30, 2016yr</t>
  </si>
  <si>
    <t>Common Stock Schedule Of Share-based Payment Award, Stock Options, Valuation Assumptions 1</t>
  </si>
  <si>
    <t>Common Stock Schedule Of Share-based Payment Award, Stock Options, Valuation Assumptions 2</t>
  </si>
  <si>
    <t>2.20%</t>
  </si>
  <si>
    <t>Common Stock Schedule Of Share-based Payment Award, Stock Options, Valuation Assumptions 3</t>
  </si>
  <si>
    <t>0.88%</t>
  </si>
  <si>
    <t>Common Stock Schedule Of Share-based Payment Award, Stock Options, Valuation Assumptions 4</t>
  </si>
  <si>
    <t>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Inventory &quot;#,##0_);_(&quot;Invento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456189</v>
      </c>
    </row>
    <row spans="1:3" r="9">
      <c s="3" r="A9" t="s">
        <v>15</v>
      </c>
      <c s="3" r="B9" t="s">
        <v>16</v>
      </c>
    </row>
    <row spans="1:3" r="10">
      <c s="3" r="A10" t="s">
        <v>17</v>
      </c>
      <c s="3" r="B10" t="s">
        <v>18</v>
      </c>
    </row>
    <row spans="1:3" r="11">
      <c s="3" r="A11" t="s">
        <v>19</v>
      </c>
      <c s="5" r="C11" t="n">
        <v>5362992</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62</v>
      </c>
      <c s="2" r="B1" t="s">
        <v>1</v>
      </c>
    </row>
    <row spans="1:2" r="2">
      <c s="2" r="B2" t="s">
        <v>2</v>
      </c>
    </row>
    <row spans="1:2" r="3">
      <c s="3" r="A3" t="s">
        <v>163</v>
      </c>
      <c s="3" r="B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c s="3" r="B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93</v>
      </c>
      <c s="2" r="B1" t="s">
        <v>1</v>
      </c>
    </row>
    <row spans="1:2" r="2">
      <c s="2" r="B2" t="s">
        <v>2</v>
      </c>
    </row>
    <row spans="1:2" r="3">
      <c s="3" r="A3" t="s">
        <v>168</v>
      </c>
      <c s="3" r="B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70</v>
      </c>
      <c s="2" r="B1" t="s">
        <v>1</v>
      </c>
    </row>
    <row spans="1:2" r="2">
      <c s="2" r="B2" t="s">
        <v>2</v>
      </c>
    </row>
    <row spans="1:2" r="3">
      <c s="3" r="A3" t="s">
        <v>171</v>
      </c>
      <c s="3" r="B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73</v>
      </c>
      <c s="2" r="B1" t="s">
        <v>1</v>
      </c>
    </row>
    <row spans="1:2" r="2">
      <c s="2" r="B2" t="s">
        <v>2</v>
      </c>
    </row>
    <row spans="1:2" r="3">
      <c s="3" r="A3" t="s">
        <v>174</v>
      </c>
      <c s="3" r="B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76</v>
      </c>
      <c s="2" r="B1" t="s">
        <v>1</v>
      </c>
    </row>
    <row spans="1:2" r="2">
      <c s="2" r="B2" t="s">
        <v>2</v>
      </c>
    </row>
    <row spans="1:2" r="3">
      <c s="3" r="A3" t="s">
        <v>177</v>
      </c>
      <c s="3" r="B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79</v>
      </c>
      <c s="2" r="B1" t="s">
        <v>1</v>
      </c>
    </row>
    <row spans="1:2" r="2">
      <c s="2" r="B2" t="s">
        <v>2</v>
      </c>
    </row>
    <row spans="1:2" r="3">
      <c s="3" r="A3" t="s">
        <v>180</v>
      </c>
      <c s="3" r="B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82</v>
      </c>
      <c s="2" r="B1" t="s">
        <v>1</v>
      </c>
    </row>
    <row spans="1:2" r="2">
      <c s="2" r="B2" t="s">
        <v>2</v>
      </c>
    </row>
    <row spans="1:2" r="3">
      <c s="3" r="A3" t="s">
        <v>183</v>
      </c>
      <c s="3" r="B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c s="3" r="B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r="A1" t="s">
        <v>188</v>
      </c>
      <c s="2" r="B1" t="s">
        <v>1</v>
      </c>
    </row>
    <row spans="1:2" r="2">
      <c s="2" r="B2" t="s">
        <v>189</v>
      </c>
    </row>
    <row spans="1:2" r="3">
      <c s="10" r="A3" t="n">
        <v>1</v>
      </c>
      <c s="7" r="B3" t="n">
        <v>186899</v>
      </c>
    </row>
    <row spans="1:2" r="4">
      <c s="10" r="A4" t="n">
        <v>2</v>
      </c>
      <c s="7" r="B4" t="n">
        <v>3675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953418</v>
      </c>
      <c s="7" r="C3" t="n">
        <v>1054750</v>
      </c>
    </row>
    <row spans="1:3" r="4">
      <c s="3" r="A4" t="s">
        <v>32</v>
      </c>
      <c s="5" r="B4" t="n">
        <v>58190</v>
      </c>
      <c s="5" r="C4" t="n">
        <v>58172</v>
      </c>
    </row>
    <row spans="1:3" r="5">
      <c s="3" r="A5" t="s">
        <v>33</v>
      </c>
      <c s="5" r="B5" t="n">
        <v>3258193</v>
      </c>
      <c s="5" r="C5" t="n">
        <v>2901699</v>
      </c>
    </row>
    <row spans="1:3" r="6">
      <c s="3" r="A6" t="s">
        <v>34</v>
      </c>
      <c s="5" r="B6" t="n">
        <v>3984453</v>
      </c>
      <c s="5" r="C6" t="n">
        <v>4241140</v>
      </c>
    </row>
    <row spans="1:3" r="7">
      <c s="3" r="A7" t="s">
        <v>35</v>
      </c>
      <c s="5" r="B7" t="n">
        <v>531653</v>
      </c>
      <c s="5" r="C7" t="n">
        <v>208030</v>
      </c>
    </row>
    <row spans="1:3" r="8">
      <c s="3" r="A8" t="s">
        <v>36</v>
      </c>
      <c s="5" r="B8" t="n">
        <v>492388</v>
      </c>
      <c s="5" r="C8" t="n">
        <v>1070774</v>
      </c>
    </row>
    <row spans="1:3" r="9">
      <c s="3" r="A9" t="s">
        <v>37</v>
      </c>
      <c s="5" r="B9" t="n">
        <v>9278295</v>
      </c>
      <c s="5" r="C9" t="n">
        <v>9534565</v>
      </c>
    </row>
    <row spans="1:3" r="10">
      <c s="3" r="A10" t="s">
        <v>38</v>
      </c>
      <c s="5" r="B10" t="n">
        <v>1144179</v>
      </c>
      <c s="5" r="C10" t="n">
        <v>1313325</v>
      </c>
    </row>
    <row spans="1:3" r="11">
      <c s="3" r="A11" t="s">
        <v>39</v>
      </c>
      <c s="5" r="B11" t="n">
        <v>115000</v>
      </c>
      <c s="5" r="C11" t="n">
        <v>115000</v>
      </c>
    </row>
    <row spans="1:3" r="12">
      <c s="6" r="A12" t="s">
        <v>40</v>
      </c>
    </row>
    <row spans="1:3" r="13">
      <c s="3" r="A13" t="s">
        <v>41</v>
      </c>
      <c s="5" r="B13" t="n">
        <v>0</v>
      </c>
      <c s="5" r="C13" t="n">
        <v>90000</v>
      </c>
    </row>
    <row spans="1:3" r="14">
      <c s="3" r="A14" t="s">
        <v>42</v>
      </c>
      <c s="5" r="B14" t="n">
        <v>24854</v>
      </c>
      <c s="5" r="C14" t="n">
        <v>16493</v>
      </c>
    </row>
    <row spans="1:3" r="15">
      <c s="3" r="A15" t="s">
        <v>43</v>
      </c>
      <c s="5" r="B15" t="n">
        <v>68703</v>
      </c>
      <c s="5" r="C15" t="n">
        <v>61273</v>
      </c>
    </row>
    <row spans="1:3" r="16">
      <c s="3" r="A16" t="s">
        <v>44</v>
      </c>
      <c s="5" r="B16" t="n">
        <v>93557</v>
      </c>
      <c s="5" r="C16" t="n">
        <v>167766</v>
      </c>
    </row>
    <row spans="1:3" r="17">
      <c s="3" r="A17" t="s">
        <v>45</v>
      </c>
      <c s="5" r="B17" t="n">
        <v>10631031</v>
      </c>
      <c s="5" r="C17" t="n">
        <v>11130656</v>
      </c>
    </row>
    <row spans="1:3" r="18">
      <c s="6" r="A18" t="s">
        <v>46</v>
      </c>
    </row>
    <row spans="1:3" r="19">
      <c s="3" r="A19" t="s">
        <v>47</v>
      </c>
      <c s="5" r="B19" t="n">
        <v>2471045</v>
      </c>
      <c s="5" r="C19" t="n">
        <v>2560980</v>
      </c>
    </row>
    <row spans="1:3" r="20">
      <c s="3" r="A20" t="s">
        <v>48</v>
      </c>
      <c s="5" r="B20" t="n">
        <v>222537</v>
      </c>
      <c s="5" r="C20" t="n">
        <v>384950</v>
      </c>
    </row>
    <row spans="1:3" r="21">
      <c s="3" r="A21" t="s">
        <v>49</v>
      </c>
      <c s="5" r="B21" t="n">
        <v>38636</v>
      </c>
      <c s="5" r="C21" t="n">
        <v>658639</v>
      </c>
    </row>
    <row spans="1:3" r="22">
      <c s="3" r="A22" t="s">
        <v>50</v>
      </c>
      <c s="5" r="B22" t="n">
        <v>2732218</v>
      </c>
      <c s="5" r="C22" t="n">
        <v>3604569</v>
      </c>
    </row>
    <row spans="1:3" r="23">
      <c s="3" r="A23" t="s">
        <v>51</v>
      </c>
      <c s="5" r="B23" t="n">
        <v>73000</v>
      </c>
      <c s="5" r="C23" t="n">
        <v>73000</v>
      </c>
    </row>
    <row spans="1:3" r="24">
      <c s="3" r="A24" t="s">
        <v>52</v>
      </c>
      <c s="5" r="B24" t="n">
        <v>0</v>
      </c>
      <c s="5" r="C24" t="n">
        <v>0</v>
      </c>
    </row>
    <row spans="1:3" r="25">
      <c s="6" r="A25" t="s">
        <v>53</v>
      </c>
    </row>
    <row spans="1:3" r="26">
      <c s="3" r="A26" t="s">
        <v>54</v>
      </c>
      <c s="5" r="B26" t="n">
        <v>3000</v>
      </c>
      <c s="5" r="C26" t="n">
        <v>3000</v>
      </c>
    </row>
    <row spans="1:3" r="27">
      <c s="3" r="A27" t="s">
        <v>55</v>
      </c>
      <c s="5" r="B27" t="n">
        <v>130053</v>
      </c>
      <c s="5" r="C27" t="n">
        <v>130040</v>
      </c>
    </row>
    <row spans="1:3" r="28">
      <c s="3" r="A28" t="s">
        <v>56</v>
      </c>
      <c s="5" r="B28" t="n">
        <v>7467978</v>
      </c>
      <c s="5" r="C28" t="n">
        <v>7346782</v>
      </c>
    </row>
    <row spans="1:3" r="29">
      <c s="3" r="A29" t="s">
        <v>57</v>
      </c>
      <c s="5" r="B29" t="n">
        <v>-599295</v>
      </c>
      <c s="5" r="C29" t="n">
        <v>-710032</v>
      </c>
    </row>
    <row spans="1:3" r="30">
      <c s="3" r="A30" t="s">
        <v>58</v>
      </c>
      <c s="5" r="B30" t="n">
        <v>824077</v>
      </c>
      <c s="5" r="C30" t="n">
        <v>683297</v>
      </c>
    </row>
    <row spans="1:3" r="31">
      <c s="3" r="A31" t="s">
        <v>59</v>
      </c>
      <c s="5" r="B31" t="n">
        <v>7825813</v>
      </c>
      <c s="5" r="C31" t="n">
        <v>7453087</v>
      </c>
    </row>
    <row spans="1:3" r="32">
      <c s="3" r="A32" t="s">
        <v>60</v>
      </c>
      <c s="7" r="B32" t="n">
        <v>10631031</v>
      </c>
      <c s="7" r="C32" t="n">
        <v>11130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spans="1:2" r="1">
      <c s="1" r="A1" t="s">
        <v>190</v>
      </c>
      <c s="2" r="B1" t="s">
        <v>1</v>
      </c>
    </row>
    <row spans="1:2" r="2">
      <c s="2" r="B2" t="s">
        <v>189</v>
      </c>
    </row>
    <row spans="1:2" r="3">
      <c s="3" r="A3" t="s">
        <v>191</v>
      </c>
      <c s="7" r="B3" t="n">
        <v>71952</v>
      </c>
    </row>
    <row spans="1:2" r="4">
      <c s="3" r="A4" t="s">
        <v>192</v>
      </c>
      <c s="5" r="B4" t="n">
        <v>11</v>
      </c>
    </row>
    <row spans="1:2" r="5">
      <c s="3" r="A5" t="s">
        <v>193</v>
      </c>
      <c s="3" r="B5" t="s">
        <v>194</v>
      </c>
    </row>
    <row spans="1:2" r="6">
      <c s="3" r="A6" t="s">
        <v>195</v>
      </c>
      <c s="7" r="B6" t="n">
        <v>1708</v>
      </c>
    </row>
    <row spans="1:2" r="7">
      <c s="3" r="A7" t="s">
        <v>196</v>
      </c>
      <c s="5" r="B7" t="n">
        <v>10</v>
      </c>
    </row>
    <row spans="1:2" r="8">
      <c s="3" r="A8" t="s">
        <v>197</v>
      </c>
      <c s="3" r="B8" t="s">
        <v>198</v>
      </c>
    </row>
    <row spans="1:2" r="9">
      <c s="3" r="A9" t="s">
        <v>199</v>
      </c>
      <c s="7" r="B9" t="n">
        <v>5375</v>
      </c>
    </row>
    <row spans="1:2" r="10">
      <c s="3" r="A10" t="s">
        <v>200</v>
      </c>
      <c s="3" r="B10"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5"/>
  </cols>
  <sheetData>
    <row spans="1:2" r="1">
      <c s="1" r="A1" t="s">
        <v>202</v>
      </c>
      <c s="2" r="B1" t="s">
        <v>1</v>
      </c>
    </row>
    <row spans="1:2" r="2">
      <c s="2" r="B2" t="s">
        <v>2</v>
      </c>
    </row>
    <row spans="1:2" r="3">
      <c s="3" r="A3" t="s">
        <v>203</v>
      </c>
      <c s="3" r="B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0"/>
  </cols>
  <sheetData>
    <row spans="1:2" r="1">
      <c s="1" r="A1" t="s">
        <v>205</v>
      </c>
      <c s="2" r="B1" t="s">
        <v>1</v>
      </c>
    </row>
    <row spans="1:2" r="2">
      <c s="2" r="B2" t="s">
        <v>206</v>
      </c>
    </row>
    <row spans="1:2" r="3">
      <c s="3" r="A3" t="s">
        <v>207</v>
      </c>
      <c s="5" r="B3" t="n">
        <v>473000</v>
      </c>
    </row>
    <row spans="1:2" r="4">
      <c s="3" r="A4" t="s">
        <v>208</v>
      </c>
      <c s="5" r="B4" t="n">
        <v>120000</v>
      </c>
    </row>
    <row spans="1:2" r="5">
      <c s="3" r="A5" t="s">
        <v>209</v>
      </c>
      <c s="5" r="B5" t="n">
        <v>35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5"/>
    <col customWidth="1" max="2" min="2" width="37"/>
  </cols>
  <sheetData>
    <row spans="1:2" r="1">
      <c s="1" r="A1" t="s">
        <v>210</v>
      </c>
      <c s="2" r="B1" t="s">
        <v>1</v>
      </c>
    </row>
    <row spans="1:2" r="2">
      <c s="2" r="B2" t="s">
        <v>211</v>
      </c>
    </row>
    <row spans="1:2" r="3">
      <c s="3" r="A3" t="s">
        <v>212</v>
      </c>
      <c s="5" r="B3" t="n">
        <v>323000</v>
      </c>
    </row>
    <row spans="1:2" r="4">
      <c s="3" r="A4" t="s">
        <v>213</v>
      </c>
      <c s="9" r="B4" t="n">
        <v>2.6</v>
      </c>
    </row>
    <row spans="1:2" r="5">
      <c s="3" r="A5" t="s">
        <v>214</v>
      </c>
      <c s="5" r="B5" t="n">
        <v>5</v>
      </c>
    </row>
    <row spans="1:2" r="6">
      <c s="3" r="A6" t="s">
        <v>215</v>
      </c>
      <c s="9" r="B6" t="n">
        <v>1.8</v>
      </c>
    </row>
    <row spans="1:2" r="7">
      <c s="3" r="A7" t="s">
        <v>216</v>
      </c>
      <c s="5" r="B7" t="n">
        <v>154440</v>
      </c>
    </row>
    <row spans="1:2" r="8">
      <c s="3" r="A8" t="s">
        <v>217</v>
      </c>
      <c s="7" r="B8" t="n">
        <v>426960</v>
      </c>
    </row>
    <row spans="1:2" r="9">
      <c s="3" r="A9" t="s">
        <v>218</v>
      </c>
      <c s="5" r="B9" t="n">
        <v>3</v>
      </c>
    </row>
    <row spans="1:2" r="10">
      <c s="3" r="A10" t="s">
        <v>219</v>
      </c>
      <c s="5" r="B10" t="n">
        <v>26220</v>
      </c>
    </row>
    <row spans="1:2" r="11">
      <c s="3" r="A11" t="s">
        <v>220</v>
      </c>
      <c s="5" r="B11" t="n">
        <v>39000</v>
      </c>
    </row>
    <row spans="1:2" r="12">
      <c s="3" r="A12" t="s">
        <v>221</v>
      </c>
      <c s="7" r="B12" t="n">
        <v>39000</v>
      </c>
    </row>
    <row spans="1:2" r="13">
      <c s="3" r="A13" t="s">
        <v>222</v>
      </c>
      <c s="5" r="B13" t="n">
        <v>26451</v>
      </c>
    </row>
    <row spans="1:2" r="14">
      <c s="3" r="A14" t="s">
        <v>223</v>
      </c>
      <c s="7" r="B14" t="n">
        <v>73533</v>
      </c>
    </row>
    <row spans="1:2" r="15">
      <c s="3" r="A15" t="s">
        <v>224</v>
      </c>
      <c s="5" r="B15" t="n">
        <v>92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s="1" r="A1" t="s">
        <v>225</v>
      </c>
      <c s="2" r="B1" t="s">
        <v>1</v>
      </c>
    </row>
    <row spans="1:2" r="2">
      <c s="2" r="B2" t="s">
        <v>189</v>
      </c>
    </row>
    <row spans="1:2" r="3">
      <c s="3" r="A3" t="s">
        <v>226</v>
      </c>
      <c s="7" r="B3" t="n">
        <v>637260</v>
      </c>
    </row>
    <row spans="1:2" r="4">
      <c s="3" r="A4" t="s">
        <v>227</v>
      </c>
      <c s="7" r="B4" t="n">
        <v>58921</v>
      </c>
    </row>
    <row spans="1:2" r="5">
      <c s="3" r="A5" t="s">
        <v>228</v>
      </c>
      <c s="3" r="B5" t="s">
        <v>201</v>
      </c>
    </row>
    <row spans="1:2" r="6">
      <c s="3" r="A6" t="s">
        <v>229</v>
      </c>
      <c s="3" r="B6"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231</v>
      </c>
      <c s="2" r="B1" t="s">
        <v>1</v>
      </c>
    </row>
    <row spans="1:2" r="2">
      <c s="2" r="B2" t="s">
        <v>232</v>
      </c>
    </row>
    <row spans="1:2" r="3">
      <c s="3" r="A3" t="s">
        <v>233</v>
      </c>
      <c s="5" r="B3" t="n">
        <v>5</v>
      </c>
    </row>
    <row spans="1:2" r="4">
      <c s="3" r="A4" t="s">
        <v>234</v>
      </c>
      <c s="3" r="B4" t="s">
        <v>235</v>
      </c>
    </row>
    <row spans="1:2" r="5">
      <c s="3" r="A5" t="s">
        <v>236</v>
      </c>
      <c s="3" r="B5" t="s">
        <v>237</v>
      </c>
    </row>
    <row spans="1:2" r="6">
      <c s="3" r="A6" t="s">
        <v>238</v>
      </c>
      <c s="3" r="B6"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29</v>
      </c>
    </row>
    <row spans="1:3" r="2">
      <c s="3" r="A2" t="s">
        <v>62</v>
      </c>
      <c s="8" r="B2" t="n">
        <v>0.001</v>
      </c>
      <c s="8" r="C2" t="n">
        <v>0.001</v>
      </c>
    </row>
    <row spans="1:3" r="3">
      <c s="3" r="A3" t="s">
        <v>63</v>
      </c>
      <c s="5" r="B3" t="n">
        <v>1120000</v>
      </c>
      <c s="5" r="C3" t="n">
        <v>1120000</v>
      </c>
    </row>
    <row spans="1:3" r="4">
      <c s="3" r="A4" t="s">
        <v>64</v>
      </c>
      <c s="5" r="B4" t="n">
        <v>120000</v>
      </c>
      <c s="5" r="C4" t="n">
        <v>120000</v>
      </c>
    </row>
    <row spans="1:3" r="5">
      <c s="3" r="A5" t="s">
        <v>65</v>
      </c>
      <c s="5" r="B5" t="n">
        <v>120000</v>
      </c>
      <c s="5" r="C5" t="n">
        <v>120000</v>
      </c>
    </row>
    <row spans="1:3" r="6">
      <c s="3" r="A6" t="s">
        <v>66</v>
      </c>
      <c s="8" r="B6" t="n">
        <v>0.001</v>
      </c>
      <c s="8" r="C6" t="n">
        <v>0.001</v>
      </c>
    </row>
    <row spans="1:3" r="7">
      <c s="3" r="A7" t="s">
        <v>67</v>
      </c>
      <c s="5" r="B7" t="n">
        <v>28000000</v>
      </c>
      <c s="5" r="C7" t="n">
        <v>28000000</v>
      </c>
    </row>
    <row spans="1:3" r="8">
      <c s="3" r="A8" t="s">
        <v>68</v>
      </c>
      <c s="5" r="B8" t="n">
        <v>5362992</v>
      </c>
      <c s="5" r="C8" t="n">
        <v>5231823</v>
      </c>
    </row>
    <row spans="1:3" r="9">
      <c s="3" r="A9" t="s">
        <v>69</v>
      </c>
      <c s="5" r="B9" t="n">
        <v>5362992</v>
      </c>
      <c s="5" r="C9" t="n">
        <v>52318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c s="7" r="B3" t="n">
        <v>4631557</v>
      </c>
      <c s="7" r="C3" t="n">
        <v>4655450</v>
      </c>
      <c s="7" r="D3" t="n">
        <v>13152964</v>
      </c>
      <c s="7" r="E3" t="n">
        <v>13869961</v>
      </c>
    </row>
    <row spans="1:5" r="4">
      <c s="3" r="A4" t="s">
        <v>74</v>
      </c>
      <c s="5" r="B4" t="n">
        <v>2183072</v>
      </c>
      <c s="5" r="C4" t="n">
        <v>2201924</v>
      </c>
      <c s="5" r="D4" t="n">
        <v>6206741</v>
      </c>
      <c s="5" r="E4" t="n">
        <v>6407946</v>
      </c>
    </row>
    <row spans="1:5" r="5">
      <c s="3" r="A5" t="s">
        <v>75</v>
      </c>
      <c s="5" r="B5" t="n">
        <v>2448485</v>
      </c>
      <c s="5" r="C5" t="n">
        <v>2453526</v>
      </c>
      <c s="5" r="D5" t="n">
        <v>6946223</v>
      </c>
      <c s="5" r="E5" t="n">
        <v>7462015</v>
      </c>
    </row>
    <row spans="1:5" r="6">
      <c s="3" r="A6" t="s">
        <v>76</v>
      </c>
      <c s="5" r="B6" t="n">
        <v>16224</v>
      </c>
      <c s="5" r="C6" t="n">
        <v>75268</v>
      </c>
      <c s="5" r="D6" t="n">
        <v>69755</v>
      </c>
      <c s="5" r="E6" t="n">
        <v>147469</v>
      </c>
    </row>
    <row spans="1:5" r="7">
      <c s="6" r="A7" t="s">
        <v>77</v>
      </c>
    </row>
    <row spans="1:5" r="8">
      <c s="3" r="A8" t="s">
        <v>78</v>
      </c>
      <c s="5" r="B8" t="n">
        <v>548829</v>
      </c>
      <c s="5" r="C8" t="n">
        <v>501156</v>
      </c>
      <c s="5" r="D8" t="n">
        <v>1754043</v>
      </c>
      <c s="5" r="E8" t="n">
        <v>1649801</v>
      </c>
    </row>
    <row spans="1:5" r="9">
      <c s="3" r="A9" t="s">
        <v>79</v>
      </c>
      <c s="5" r="B9" t="n">
        <v>144480</v>
      </c>
      <c s="5" r="C9" t="n">
        <v>108020</v>
      </c>
      <c s="5" r="D9" t="n">
        <v>444472</v>
      </c>
      <c s="5" r="E9" t="n">
        <v>445396</v>
      </c>
    </row>
    <row spans="1:5" r="10">
      <c s="3" r="A10" t="s">
        <v>80</v>
      </c>
      <c s="5" r="B10" t="n">
        <v>110700</v>
      </c>
      <c s="5" r="C10" t="n">
        <v>126407</v>
      </c>
      <c s="5" r="D10" t="n">
        <v>363018</v>
      </c>
      <c s="5" r="E10" t="n">
        <v>587572</v>
      </c>
    </row>
    <row spans="1:5" r="11">
      <c s="3" r="A11" t="s">
        <v>81</v>
      </c>
      <c s="5" r="B11" t="n">
        <v>502522</v>
      </c>
      <c s="5" r="C11" t="n">
        <v>504017</v>
      </c>
      <c s="5" r="D11" t="n">
        <v>1216916</v>
      </c>
      <c s="5" r="E11" t="n">
        <v>1128772</v>
      </c>
    </row>
    <row spans="1:5" r="12">
      <c s="3" r="A12" t="s">
        <v>82</v>
      </c>
      <c s="5" r="B12" t="n">
        <v>66593</v>
      </c>
      <c s="5" r="C12" t="n">
        <v>60775</v>
      </c>
      <c s="5" r="D12" t="n">
        <v>193745</v>
      </c>
      <c s="5" r="E12" t="n">
        <v>183826</v>
      </c>
    </row>
    <row spans="1:5" r="13">
      <c s="3" r="A13" t="s">
        <v>83</v>
      </c>
      <c s="5" r="B13" t="n">
        <v>402924</v>
      </c>
      <c s="5" r="C13" t="n">
        <v>298200</v>
      </c>
      <c s="5" r="D13" t="n">
        <v>1083983</v>
      </c>
      <c s="5" r="E13" t="n">
        <v>884583</v>
      </c>
    </row>
    <row spans="1:5" r="14">
      <c s="3" r="A14" t="s">
        <v>84</v>
      </c>
      <c s="5" r="B14" t="n">
        <v>16216</v>
      </c>
      <c s="5" r="C14" t="n">
        <v>59314</v>
      </c>
      <c s="5" r="D14" t="n">
        <v>-6341</v>
      </c>
      <c s="5" r="E14" t="n">
        <v>78775</v>
      </c>
    </row>
    <row spans="1:5" r="15">
      <c s="3" r="A15" t="s">
        <v>85</v>
      </c>
      <c s="5" r="B15" t="n">
        <v>505194</v>
      </c>
      <c s="5" r="C15" t="n">
        <v>435517</v>
      </c>
      <c s="5" r="D15" t="n">
        <v>1466992</v>
      </c>
      <c s="5" r="E15" t="n">
        <v>1349849</v>
      </c>
    </row>
    <row spans="1:5" r="16">
      <c s="3" r="A16" t="s">
        <v>86</v>
      </c>
      <c s="5" r="B16" t="n">
        <v>103586</v>
      </c>
      <c s="5" r="C16" t="n">
        <v>95677</v>
      </c>
      <c s="5" r="D16" t="n">
        <v>314584</v>
      </c>
      <c s="5" r="E16" t="n">
        <v>279953</v>
      </c>
    </row>
    <row spans="1:5" r="17">
      <c s="3" r="A17" t="s">
        <v>87</v>
      </c>
      <c s="5" r="B17" t="n">
        <v>2401044</v>
      </c>
      <c s="5" r="C17" t="n">
        <v>2189083</v>
      </c>
      <c s="5" r="D17" t="n">
        <v>6831412</v>
      </c>
      <c s="5" r="E17" t="n">
        <v>6588527</v>
      </c>
    </row>
    <row spans="1:5" r="18">
      <c s="3" r="A18" t="s">
        <v>88</v>
      </c>
      <c s="5" r="B18" t="n">
        <v>63665</v>
      </c>
      <c s="5" r="C18" t="n">
        <v>339711</v>
      </c>
      <c s="5" r="D18" t="n">
        <v>184566</v>
      </c>
      <c s="5" r="E18" t="n">
        <v>1020957</v>
      </c>
    </row>
    <row spans="1:5" r="19">
      <c s="6" r="A19" t="s">
        <v>89</v>
      </c>
    </row>
    <row spans="1:5" r="20">
      <c s="3" r="A20" t="s">
        <v>90</v>
      </c>
      <c s="5" r="B20" t="n">
        <v>-3270</v>
      </c>
      <c s="5" r="C20" t="n">
        <v>18840</v>
      </c>
      <c s="5" r="D20" t="n">
        <v>65539</v>
      </c>
      <c s="5" r="E20" t="n">
        <v>26821</v>
      </c>
    </row>
    <row spans="1:5" r="21">
      <c s="3" r="A21" t="s">
        <v>91</v>
      </c>
      <c s="5" r="B21" t="n">
        <v>-3270</v>
      </c>
      <c s="5" r="C21" t="n">
        <v>18840</v>
      </c>
      <c s="5" r="D21" t="n">
        <v>65539</v>
      </c>
      <c s="5" r="E21" t="n">
        <v>26821</v>
      </c>
    </row>
    <row spans="1:5" r="22">
      <c s="3" r="A22" t="s">
        <v>92</v>
      </c>
      <c s="5" r="B22" t="n">
        <v>60395</v>
      </c>
      <c s="5" r="C22" t="n">
        <v>358551</v>
      </c>
      <c s="5" r="D22" t="n">
        <v>250105</v>
      </c>
      <c s="5" r="E22" t="n">
        <v>1047778</v>
      </c>
    </row>
    <row spans="1:5" r="23">
      <c s="3" r="A23" t="s">
        <v>93</v>
      </c>
      <c s="5" r="B23" t="n">
        <v>21139</v>
      </c>
      <c s="5" r="C23" t="n">
        <v>179585</v>
      </c>
      <c s="5" r="D23" t="n">
        <v>109325</v>
      </c>
      <c s="5" r="E23" t="n">
        <v>390770</v>
      </c>
    </row>
    <row spans="1:5" r="24">
      <c s="3" r="A24" t="s">
        <v>94</v>
      </c>
      <c s="7" r="B24" t="n">
        <v>39256</v>
      </c>
      <c s="7" r="C24" t="n">
        <v>178966</v>
      </c>
      <c s="7" r="D24" t="n">
        <v>140780</v>
      </c>
      <c s="7" r="E24" t="n">
        <v>657008</v>
      </c>
    </row>
    <row spans="1:5" r="25">
      <c s="6" r="A25" t="s">
        <v>95</v>
      </c>
    </row>
    <row spans="1:5" r="26">
      <c s="3" r="A26" t="s">
        <v>96</v>
      </c>
      <c s="9" r="B26" t="n">
        <v>0.01</v>
      </c>
      <c s="9" r="C26" t="n">
        <v>0.03</v>
      </c>
      <c s="9" r="D26" t="n">
        <v>0.03</v>
      </c>
      <c s="9" r="E26" t="n">
        <v>0.13</v>
      </c>
    </row>
    <row spans="1:5" r="27">
      <c s="3" r="A27" t="s">
        <v>97</v>
      </c>
      <c s="9" r="B27" t="n">
        <v>0.01</v>
      </c>
      <c s="9" r="C27" t="n">
        <v>0.03</v>
      </c>
      <c s="9" r="D27" t="n">
        <v>0.03</v>
      </c>
      <c s="9" r="E27" t="n">
        <v>0.12</v>
      </c>
    </row>
    <row spans="1:5" r="28">
      <c s="6" r="A28" t="s">
        <v>98</v>
      </c>
    </row>
    <row spans="1:5" r="29">
      <c s="3" r="A29" t="s">
        <v>96</v>
      </c>
      <c s="5" r="B29" t="n">
        <v>5524078</v>
      </c>
      <c s="5" r="C29" t="n">
        <v>5231823</v>
      </c>
      <c s="5" r="D29" t="n">
        <v>5342648</v>
      </c>
      <c s="5" r="E29" t="n">
        <v>5211370</v>
      </c>
    </row>
    <row spans="1:5" r="30">
      <c s="3" r="A30" t="s">
        <v>97</v>
      </c>
      <c s="5" r="B30" t="n">
        <v>5662540</v>
      </c>
      <c s="5" r="C30" t="n">
        <v>5542844</v>
      </c>
      <c s="5" r="D30" t="n">
        <v>5481109</v>
      </c>
      <c s="5" r="E30" t="n">
        <v>5522391</v>
      </c>
    </row>
    <row spans="1:5" r="31">
      <c s="6" r="A31" t="s">
        <v>99</v>
      </c>
    </row>
    <row spans="1:5" r="32">
      <c s="3" r="A32" t="s">
        <v>100</v>
      </c>
      <c s="7" r="B32" t="n">
        <v>39256</v>
      </c>
      <c s="7" r="C32" t="n">
        <v>178966</v>
      </c>
      <c s="7" r="D32" t="n">
        <v>140780</v>
      </c>
      <c s="7" r="E32" t="n">
        <v>657008</v>
      </c>
    </row>
    <row spans="1:5" r="33">
      <c s="6" r="A33" t="s">
        <v>101</v>
      </c>
    </row>
    <row spans="1:5" r="34">
      <c s="3" r="A34" t="s">
        <v>102</v>
      </c>
      <c s="5" r="B34" t="n">
        <v>78818</v>
      </c>
      <c s="5" r="C34" t="n">
        <v>-138140</v>
      </c>
      <c s="5" r="D34" t="n">
        <v>110737</v>
      </c>
      <c s="5" r="E34" t="n">
        <v>-225031</v>
      </c>
    </row>
    <row spans="1:5" r="35">
      <c s="3" r="A35" t="s">
        <v>103</v>
      </c>
      <c s="7" r="B35" t="n">
        <v>118074</v>
      </c>
      <c s="7" r="C35" t="n">
        <v>40826</v>
      </c>
      <c s="7" r="D35" t="n">
        <v>251517</v>
      </c>
      <c s="7" r="E35" t="n">
        <v>431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71</v>
      </c>
      <c s="2" r="D1" t="s">
        <v>1</v>
      </c>
    </row>
    <row spans="1:5" r="2">
      <c s="2" r="B2" t="s">
        <v>2</v>
      </c>
      <c s="2" r="C2" t="s">
        <v>72</v>
      </c>
      <c s="2" r="D2" t="s">
        <v>2</v>
      </c>
      <c s="2" r="E2" t="s">
        <v>72</v>
      </c>
    </row>
    <row spans="1:5" r="3">
      <c s="3" r="A3" t="s">
        <v>105</v>
      </c>
      <c s="7" r="B3" t="n">
        <v>0</v>
      </c>
      <c s="7" r="C3" t="n">
        <v>0</v>
      </c>
      <c s="7" r="D3" t="n">
        <v>0</v>
      </c>
      <c s="7" r="E3"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36"/>
    <col customWidth="1" max="5" min="5" width="46"/>
    <col customWidth="1" max="6" min="6" width="27"/>
    <col customWidth="1" max="7" min="7" width="12"/>
  </cols>
  <sheetData>
    <row spans="1:7" r="1">
      <c s="1" r="A1" t="s">
        <v>106</v>
      </c>
      <c s="2" r="B1" t="s">
        <v>107</v>
      </c>
      <c s="2" r="C1" t="s">
        <v>108</v>
      </c>
      <c s="2" r="D1" t="s">
        <v>109</v>
      </c>
      <c s="2" r="E1" t="s">
        <v>110</v>
      </c>
      <c s="2" r="F1" t="s">
        <v>111</v>
      </c>
      <c s="2" r="G1" t="s">
        <v>112</v>
      </c>
    </row>
    <row spans="1:7" r="2">
      <c s="3" r="A2" t="s">
        <v>113</v>
      </c>
      <c s="7" r="B2" t="n">
        <v>3000</v>
      </c>
      <c s="7" r="C2" t="n">
        <v>130040</v>
      </c>
      <c s="7" r="D2" t="n">
        <v>7346782</v>
      </c>
      <c s="7" r="E2" t="n">
        <v>-710032</v>
      </c>
      <c s="7" r="F2" t="n">
        <v>683297</v>
      </c>
      <c s="7" r="G2" t="n">
        <v>7453087</v>
      </c>
    </row>
    <row spans="1:7" r="3">
      <c s="3" r="A3" t="s">
        <v>114</v>
      </c>
      <c s="5" r="B3" t="n">
        <v>120000</v>
      </c>
      <c s="5" r="C3" t="n">
        <v>5231823</v>
      </c>
    </row>
    <row spans="1:7" r="4">
      <c s="3" r="A4" t="s">
        <v>115</v>
      </c>
      <c s="5" r="D4" t="n">
        <v>155742</v>
      </c>
      <c s="5" r="G4" t="n">
        <v>155742</v>
      </c>
    </row>
    <row spans="1:7" r="5">
      <c s="3" r="A5" t="s">
        <v>116</v>
      </c>
      <c s="7" r="C5" t="n">
        <v>39</v>
      </c>
      <c s="5" r="D5" t="n">
        <v>38961</v>
      </c>
      <c s="5" r="G5" t="n">
        <v>39000</v>
      </c>
    </row>
    <row spans="1:7" r="6">
      <c s="3" r="A6" t="s">
        <v>117</v>
      </c>
      <c s="5" r="C6" t="n">
        <v>39000</v>
      </c>
    </row>
    <row spans="1:7" r="7">
      <c s="3" r="A7" t="s">
        <v>118</v>
      </c>
      <c s="5" r="C7" t="n">
        <v>118620</v>
      </c>
    </row>
    <row spans="1:7" r="8">
      <c s="3" r="A8" t="s">
        <v>119</v>
      </c>
      <c s="7" r="C8" t="n">
        <v>-26</v>
      </c>
      <c s="5" r="D8" t="n">
        <v>-73507</v>
      </c>
      <c s="5" r="G8" t="n">
        <v>-73533</v>
      </c>
    </row>
    <row spans="1:7" r="9">
      <c s="3" r="A9" t="s">
        <v>120</v>
      </c>
      <c s="5" r="C9" t="n">
        <v>-26451</v>
      </c>
    </row>
    <row spans="1:7" r="10">
      <c s="3" r="A10" t="s">
        <v>121</v>
      </c>
      <c s="5" r="F10" t="n">
        <v>140780</v>
      </c>
      <c s="5" r="G10" t="n">
        <v>140780</v>
      </c>
    </row>
    <row spans="1:7" r="11">
      <c s="3" r="A11" t="s">
        <v>122</v>
      </c>
      <c s="5" r="E11" t="n">
        <v>110737</v>
      </c>
      <c s="5" r="G11" t="n">
        <v>110737</v>
      </c>
    </row>
    <row spans="1:7" r="12">
      <c s="3" r="A12" t="s">
        <v>123</v>
      </c>
      <c s="7" r="B12" t="n">
        <v>3000</v>
      </c>
      <c s="7" r="C12" t="n">
        <v>130053</v>
      </c>
      <c s="7" r="D12" t="n">
        <v>7467978</v>
      </c>
      <c s="7" r="E12" t="n">
        <v>-599295</v>
      </c>
      <c s="7" r="F12" t="n">
        <v>824077</v>
      </c>
      <c s="7" r="G12" t="n">
        <v>7825813</v>
      </c>
    </row>
    <row spans="1:7" r="13">
      <c s="3" r="A13" t="s">
        <v>124</v>
      </c>
      <c s="5" r="B13" t="n">
        <v>120000</v>
      </c>
      <c s="5" r="C13" t="n">
        <v>53629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72</v>
      </c>
    </row>
    <row spans="1:3" r="3">
      <c s="6" r="A3" t="s">
        <v>126</v>
      </c>
    </row>
    <row spans="1:3" r="4">
      <c s="3" r="A4" t="s">
        <v>121</v>
      </c>
      <c s="7" r="B4" t="n">
        <v>140780</v>
      </c>
      <c s="7" r="C4" t="n">
        <v>657008</v>
      </c>
    </row>
    <row spans="1:3" r="5">
      <c s="6" r="A5" t="s">
        <v>127</v>
      </c>
    </row>
    <row spans="1:3" r="6">
      <c s="3" r="A6" t="s">
        <v>86</v>
      </c>
      <c s="5" r="B6" t="n">
        <v>314584</v>
      </c>
      <c s="5" r="C6" t="n">
        <v>279953</v>
      </c>
    </row>
    <row spans="1:3" r="7">
      <c s="3" r="A7" t="s">
        <v>128</v>
      </c>
      <c s="5" r="B7" t="n">
        <v>0</v>
      </c>
      <c s="5" r="C7" t="n">
        <v>-865</v>
      </c>
    </row>
    <row spans="1:3" r="8">
      <c s="3" r="A8" t="s">
        <v>129</v>
      </c>
      <c s="5" r="B8" t="n">
        <v>155742</v>
      </c>
      <c s="5" r="C8" t="n">
        <v>1478</v>
      </c>
    </row>
    <row spans="1:3" r="9">
      <c s="3" r="A9" t="s">
        <v>130</v>
      </c>
      <c s="5" r="B9" t="n">
        <v>-73533</v>
      </c>
      <c s="5" r="C9" t="n">
        <v>0</v>
      </c>
    </row>
    <row spans="1:3" r="10">
      <c s="3" r="A10" t="s">
        <v>131</v>
      </c>
      <c s="5" r="B10" t="n">
        <v>-13369</v>
      </c>
      <c s="5" r="C10" t="n">
        <v>44666</v>
      </c>
    </row>
    <row spans="1:3" r="11">
      <c s="3" r="A11" t="s">
        <v>132</v>
      </c>
      <c s="5" r="B11" t="n">
        <v>26385</v>
      </c>
      <c s="5" r="C11" t="n">
        <v>205994</v>
      </c>
    </row>
    <row spans="1:3" r="12">
      <c s="3" r="A12" t="s">
        <v>133</v>
      </c>
      <c s="5" r="B12" t="n">
        <v>0</v>
      </c>
      <c s="5" r="C12" t="n">
        <v>-23664</v>
      </c>
    </row>
    <row spans="1:3" r="13">
      <c s="6" r="A13" t="s">
        <v>134</v>
      </c>
    </row>
    <row spans="1:3" r="14">
      <c s="3" r="A14" t="s">
        <v>33</v>
      </c>
      <c s="5" r="B14" t="n">
        <v>-343125</v>
      </c>
      <c s="5" r="C14" t="n">
        <v>486462</v>
      </c>
    </row>
    <row spans="1:3" r="15">
      <c s="3" r="A15" t="s">
        <v>34</v>
      </c>
      <c s="5" r="B15" t="n">
        <v>230302</v>
      </c>
      <c s="5" r="C15" t="n">
        <v>-448362</v>
      </c>
    </row>
    <row spans="1:3" r="16">
      <c s="3" r="A16" t="s">
        <v>35</v>
      </c>
      <c s="5" r="B16" t="n">
        <v>-323623</v>
      </c>
      <c s="5" r="C16" t="n">
        <v>35270</v>
      </c>
    </row>
    <row spans="1:3" r="17">
      <c s="3" r="A17" t="s">
        <v>36</v>
      </c>
      <c s="5" r="B17" t="n">
        <v>578386</v>
      </c>
      <c s="5" r="C17" t="n">
        <v>554959</v>
      </c>
    </row>
    <row spans="1:3" r="18">
      <c s="3" r="A18" t="s">
        <v>135</v>
      </c>
      <c s="5" r="B18" t="n">
        <v>0</v>
      </c>
      <c s="5" r="C18" t="n">
        <v>25000</v>
      </c>
    </row>
    <row spans="1:3" r="19">
      <c s="3" r="A19" t="s">
        <v>41</v>
      </c>
      <c s="5" r="B19" t="n">
        <v>90000</v>
      </c>
      <c s="5" r="C19" t="n">
        <v>90000</v>
      </c>
    </row>
    <row spans="1:3" r="20">
      <c s="3" r="A20" t="s">
        <v>42</v>
      </c>
      <c s="5" r="B20" t="n">
        <v>-8361</v>
      </c>
      <c s="5" r="C20" t="n">
        <v>1101</v>
      </c>
    </row>
    <row spans="1:3" r="21">
      <c s="6" r="A21" t="s">
        <v>136</v>
      </c>
    </row>
    <row spans="1:3" r="22">
      <c s="3" r="A22" t="s">
        <v>47</v>
      </c>
      <c s="5" r="B22" t="n">
        <v>-89935</v>
      </c>
      <c s="5" r="C22" t="n">
        <v>-1121165</v>
      </c>
    </row>
    <row spans="1:3" r="23">
      <c s="3" r="A23" t="s">
        <v>48</v>
      </c>
      <c s="5" r="B23" t="n">
        <v>-162413</v>
      </c>
      <c s="5" r="C23" t="n">
        <v>68000</v>
      </c>
    </row>
    <row spans="1:3" r="24">
      <c s="3" r="A24" t="s">
        <v>137</v>
      </c>
      <c s="5" r="B24" t="n">
        <v>521820</v>
      </c>
      <c s="5" r="C24" t="n">
        <v>855835</v>
      </c>
    </row>
    <row spans="1:3" r="25">
      <c s="6" r="A25" t="s">
        <v>138</v>
      </c>
    </row>
    <row spans="1:3" r="26">
      <c s="3" r="A26" t="s">
        <v>139</v>
      </c>
      <c s="5" r="B26" t="n">
        <v>-93763</v>
      </c>
      <c s="5" r="C26" t="n">
        <v>-266439</v>
      </c>
    </row>
    <row spans="1:3" r="27">
      <c s="3" r="A27" t="s">
        <v>140</v>
      </c>
      <c s="5" r="B27" t="n">
        <v>0</v>
      </c>
      <c s="5" r="C27" t="n">
        <v>29867</v>
      </c>
    </row>
    <row spans="1:3" r="28">
      <c s="3" r="A28" t="s">
        <v>141</v>
      </c>
      <c s="5" r="B28" t="n">
        <v>-18</v>
      </c>
      <c s="5" r="C28" t="n">
        <v>-6</v>
      </c>
    </row>
    <row spans="1:3" r="29">
      <c s="3" r="A29" t="s">
        <v>142</v>
      </c>
      <c s="5" r="B29" t="n">
        <v>-93781</v>
      </c>
      <c s="5" r="C29" t="n">
        <v>-236578</v>
      </c>
    </row>
    <row spans="1:3" r="30">
      <c s="6" r="A30" t="s">
        <v>143</v>
      </c>
    </row>
    <row spans="1:3" r="31">
      <c s="3" r="A31" t="s">
        <v>144</v>
      </c>
      <c s="5" r="B31" t="n">
        <v>39000</v>
      </c>
      <c s="5" r="C31" t="n">
        <v>31200</v>
      </c>
    </row>
    <row spans="1:3" r="32">
      <c s="3" r="A32" t="s">
        <v>145</v>
      </c>
      <c s="5" r="B32" t="n">
        <v>-620003</v>
      </c>
      <c s="5" r="C32" t="n">
        <v>-588903</v>
      </c>
    </row>
    <row spans="1:3" r="33">
      <c s="3" r="A33" t="s">
        <v>146</v>
      </c>
      <c s="5" r="B33" t="n">
        <v>-581003</v>
      </c>
      <c s="5" r="C33" t="n">
        <v>-557703</v>
      </c>
    </row>
    <row spans="1:3" r="34">
      <c s="3" r="A34" t="s">
        <v>147</v>
      </c>
      <c s="5" r="B34" t="n">
        <v>51632</v>
      </c>
      <c s="5" r="C34" t="n">
        <v>-139070</v>
      </c>
    </row>
    <row spans="1:3" r="35">
      <c s="3" r="A35" t="s">
        <v>148</v>
      </c>
      <c s="5" r="B35" t="n">
        <v>-101332</v>
      </c>
      <c s="5" r="C35" t="n">
        <v>-77516</v>
      </c>
    </row>
    <row spans="1:3" r="36">
      <c s="3" r="A36" t="s">
        <v>149</v>
      </c>
      <c s="5" r="B36" t="n">
        <v>1054750</v>
      </c>
      <c s="5" r="C36" t="n">
        <v>724707</v>
      </c>
    </row>
    <row spans="1:3" r="37">
      <c s="3" r="A37" t="s">
        <v>150</v>
      </c>
      <c s="5" r="B37" t="n">
        <v>953418</v>
      </c>
      <c s="5" r="C37" t="n">
        <v>647191</v>
      </c>
    </row>
    <row spans="1:3" r="38">
      <c s="6" r="A38" t="s">
        <v>151</v>
      </c>
    </row>
    <row spans="1:3" r="39">
      <c s="3" r="A39" t="s">
        <v>152</v>
      </c>
      <c s="5" r="B39" t="n">
        <v>10467</v>
      </c>
      <c s="5" r="C39" t="n">
        <v>9301</v>
      </c>
    </row>
    <row spans="1:3" r="40">
      <c s="3" r="A40" t="s">
        <v>153</v>
      </c>
      <c s="5" r="B40" t="n">
        <v>271737</v>
      </c>
      <c s="5" r="C40" t="n">
        <v>322770</v>
      </c>
    </row>
    <row spans="1:3" r="41">
      <c s="6" r="A41" t="s">
        <v>154</v>
      </c>
    </row>
    <row spans="1:3" r="42">
      <c s="3" r="A42" t="s">
        <v>155</v>
      </c>
      <c s="5" r="B42" t="n">
        <v>155742</v>
      </c>
      <c s="5" r="C42" t="n">
        <v>1478</v>
      </c>
    </row>
    <row spans="1:3" r="43">
      <c s="3" r="A43" t="s">
        <v>156</v>
      </c>
      <c s="7" r="B43" t="n">
        <v>-73533</v>
      </c>
      <c s="7" r="C43"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3" r="A3" t="s">
        <v>158</v>
      </c>
      <c s="3" r="B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34</v>
      </c>
      <c s="2" r="B1" t="s">
        <v>1</v>
      </c>
    </row>
    <row spans="1:2" r="2">
      <c s="2" r="B2" t="s">
        <v>2</v>
      </c>
    </row>
    <row spans="1:2" r="3">
      <c s="3" r="A3" t="s">
        <v>160</v>
      </c>
      <c s="3" r="B3"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Basis of Presentation</vt:lpstr>
      <vt:lpstr>Inventory</vt:lpstr>
      <vt:lpstr>Intangible Assets</vt:lpstr>
      <vt:lpstr>Short-term Loan</vt:lpstr>
      <vt:lpstr>Income Taxes</vt:lpstr>
      <vt:lpstr>Net Income Per Share of Common </vt:lpstr>
      <vt:lpstr>Common Stock</vt:lpstr>
      <vt:lpstr>Recent Accounting Pronouncement</vt:lpstr>
      <vt:lpstr>Litigation</vt:lpstr>
      <vt:lpstr>Subsequent Events</vt:lpstr>
      <vt:lpstr>Common Stock (Tables)</vt:lpstr>
      <vt:lpstr>Inventory (Narrative) (Details)</vt:lpstr>
      <vt:lpstr>Short-term Loan (Narrative) (De</vt:lpstr>
      <vt:lpstr>Income Taxes (Narrative) (Detai</vt:lpstr>
      <vt:lpstr>Net Income Per Share of Commo22</vt:lpstr>
      <vt:lpstr>Common Stock (Narrative) (Detai</vt:lpstr>
      <vt:lpstr>Subsequent Events (Narrative) (</vt:lpstr>
      <vt:lpstr>Schedule of Share-based Pay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2:38Z</dcterms:created>
  <dcterms:modified xmlns:dcterms="http://purl.org/dc/terms/" xmlns:xsi="http://www.w3.org/2001/XMLSchema-instance" xsi:type="dcterms:W3CDTF">2016-11-10T16:32:38Z</dcterms:modified>
  <dc:title xmlns:dc="http://purl.org/dc/elements/1.1/">Untitled</dc:title>
  <dc:description xmlns:dc="http://purl.org/dc/elements/1.1/"/>
  <dc:subject xmlns:dc="http://purl.org/dc/elements/1.1/"/>
  <cp:keywords/>
  <cp:category/>
</cp:coreProperties>
</file>